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MERSON ELECTRIC CO.</t>
        </is>
      </c>
    </row>
    <row r="8">
      <c r="A8" s="4" t="inlineStr">
        <is>
          <t>Entity Central Index Key</t>
        </is>
      </c>
      <c r="B8" s="4" t="inlineStr">
        <is>
          <t>00000326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s. Performance As required by Item 402(v) of Regulation S-K, the following table and accompanying narrative sets forth information concerning the compensation of our NEOs for each of the last three fiscal years and our financial performance for each such year in accordance with the SEC’s pay versus performance (“PVP”) disclosure rules. Under the PVP rules, the SEC has developed a new definition of pay, referred to as compensation actually paid (“CAP”), which is compared here to certain performance measures defined by the SEC. The Committee does not use CAP as a basis for making compensation decisions, nor does it use the performance measures defined by the SEC for the PVP table to measure performance for incentive plan purposes. Refer to “Compensation Discussion and Analysis” above for details on how we align pay with performance.
Year Summary (Karsanbhai) Summary (Farr) Compensation Compensation Average Average Value of Initial Net (4) Adj.
Emerson Peer
2023 $ 18,317,194 N/A $ 29,057,107 N/A $ 4,795,129 $ 7,335,684 160.11 146.36 $ 13,219 $ 4.44
2022 $ 15,178,106 N/A $ 8,202,846 N/A $ 5,294,490 $ 2,830,506 118.57 114.23 $ 3,231 $ 3.64
2021 $ 15,806,036 $ 15,066,763 $ 21,037,695 $ 30,144,401 $ 5,524,580 $ 8,847,430 149.12 134.55 $ 2,303 $ 3.01
(1) The principal executive officer (“PEO”) and the non-PEO NEOs for each fiscal year are as follows: 2023 – PEO: S. L. Karsanbhai; NEOs: M. J. Baughman, R. R. Krishnan, S. Y. Bosco, M. H. Train and F. J. Dellaquila; 2022 – PEO: S. L. Karsanbhai; NEOs: F. J. Dellaquila, R. R. Krishnan, M. J. Bulanda and S. Y. Bosco; 2021 – PEOs: S. L. Karsanbhai and D. N. Farr; NEOs: F. J. Dellaquila, R. R. Krishnan, M. J. Bulanda, J. P. Froedge, and M. H. Train.
(2) In determining the “compensation actually paid” to our NEOs, we are required to make various adjustments to amounts award
2023 2022 2021
PEO Average for Non-PEO PEO Average for Non-PEO NEOs PEO PEO Average for Non-PEO
SCT Total Compensation $ 18,317,194 $ 4,795,129 $ 15,178,106 $ 5,294,490 $ 15,806,036 $ 15,066,763 $ 5,524,580
Less: Stock Awards column in the SCT $ (12,912,123 ) $ (2,271,575 ) $ (11,060,131 ) $ (3,015,166 ) $ (12,651,359 ) $ (11,599,962 ) $ (3,920,122 )
Less: Change in the Pension Value column of SCT $ (11,000 ) $ (308,200 ) $ — $ (494,250 ) $ (16,000 ) $ — $ (171,200 )
Add: Fair value of unvested stock awards granted in FY, determined at FYE (a) $ 14,327,521 $ 2,548,659 $ 8,038,447 $ 2,191,408 $ 15,000,973 $ 15,729,328 $ 4,955,598
Change in fair value of outstanding and unvested stock awards granted in prior FYs from prior FYE to applicable FYE (b) $ 4,325,440 $ 787,787 $ (3,760,581 ) $ (1,059,805 ) $ 1,553,550 $ 4,512,346 $ 1,494,446
Change in fair value of stock awards granted during prior FYs that vested during the applicable FY, based on change in fair value from prior FY end to vesting date(c) $ 4,246,211 $ 1,468,230 $ (568,314 ) $ (466,769 ) $ 990,662 $ 4,861,164 $ 647,294
Add: Dividends paid during applicable FY prior to vesting date (to the extent not otherwise included) (d) $ 763,865 $ 232,224 $ 375,318 $ 223,617 $ 353,833 $ 992,846 $ 231,933
Add: Service cost for pension plans(e) $ — $ 83,430 $ — $ 156,982 $ — $ 581,917 $ 84,902
Add: Prior service cost for pension plans (f) $ — $ — $ — $ — $ — $ — $ —
Compensation Actually Paid $ 29,057,107 $ 7,335,684 $ 8,202,846 $ 2,830,506 $ 21,037,695 $ 30,144,401 $ 8,847,430
(a) For each fiscal year includes performance share awards granted that year. For fiscal 2021 and fiscal
(b) For each fiscal year includes change in fair value for performance share awards, restricted stock awards and RSU awards granted in prior fiscal years that remain outstanding and unvested at the end of that year.
(c) For each fiscal year includes change in fair value for performance shares awards earned for the performance period ending on September 30 of that fiscal year and restricted stock that vested that year, as of the vesting date.
(d) Includes the value of dividends on restricted stock and dividend equivalents on performance shares for each fiscal year prior to the vesting date.
(e) Includes for each fiscal year, the service cost calculated as the actuarial present value of each NEO’s benefit under pension plans attributable to services rendered during the covered fiscal year.
(f) Includes for each fiscal year, the prior service cost, calculated as the entire cost of benefits granted (or credit for benefits reduced) in a plan amendment (or initiation) during the covered fiscal year that are attributed by the benefit formula to services rendered in periods
(3) For each fiscal year, includes the cumulative TSR of the Company since September 30, 2020 and the S&amp;P 500 Capital Goods Ind e
(4) For each fiscal year, consists of net earnings as disclosed in our annual financial statements, which includes the impact of discontinued operations. In 2023, this impact included the significant gains from the sale of the Company’s majority interest in its Climate Technologies business and the sale of its InSinkErator business. Earnings from continuing operations for each year were: 2023-$2,152, 2022-$1,886 and 2021-$1,414.
(5) Adjusted EPS is calculated as described in Appendix D, GAAP to Non-GAAP Reconciliations.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t>
        </is>
      </c>
      <c r="B6" s="4" t="inlineStr">
        <is>
          <t xml:space="preserve">(1) The principal executive officer (“PEO”) and the non-PEO NEOs for each fiscal year are as follows: 2023 – PEO: S. L. Karsanbhai; NEOs: M. J. Baughman, R. R. Krishnan, S. Y. Bosco, M. H. Train and F. J. Dellaquila; 2022 – PEO: S. L. Karsanbhai; NEOs: F. J. Dellaquila, R. R. Krishnan, M. J. Bulanda and S. Y. Bosco; 2021 – PEOs: S. L. Karsanbhai and D. N. Farr; NEOs: F. J. Dellaquila, R. R. Krishnan, M. J. Bulanda, J. P. Froedge, and M. H. Train. </t>
        </is>
      </c>
      <c r="C6" s="4" t="inlineStr">
        <is>
          <t xml:space="preserve"> </t>
        </is>
      </c>
      <c r="D6" s="4" t="inlineStr">
        <is>
          <t xml:space="preserve"> </t>
        </is>
      </c>
    </row>
    <row r="7">
      <c r="A7" s="4" t="inlineStr">
        <is>
          <t>Peer Group Issuers, Footnote</t>
        </is>
      </c>
      <c r="B7" s="4" t="inlineStr">
        <is>
          <t>(3) For each fiscal year, includes the cumulative TSR of the Company since September 30, 2020 and the S&amp;P 500 Capital Goods Ind e</t>
        </is>
      </c>
      <c r="C7" s="4" t="inlineStr">
        <is>
          <t xml:space="preserve"> </t>
        </is>
      </c>
      <c r="D7" s="4" t="inlineStr">
        <is>
          <t xml:space="preserve"> </t>
        </is>
      </c>
    </row>
    <row r="8">
      <c r="A8" s="4" t="inlineStr">
        <is>
          <t>PEO Total Compensation Amount</t>
        </is>
      </c>
      <c r="B8" s="5" t="n">
        <v>18317194</v>
      </c>
      <c r="C8" s="5" t="n">
        <v>15178106</v>
      </c>
      <c r="D8" s="5" t="n">
        <v>15066763</v>
      </c>
    </row>
    <row r="9">
      <c r="A9" s="4" t="inlineStr">
        <is>
          <t>PEO Actually Paid Compensation Amount</t>
        </is>
      </c>
      <c r="B9" s="5" t="n">
        <v>29057107</v>
      </c>
      <c r="C9" s="6" t="n">
        <v>8202846</v>
      </c>
      <c r="D9" s="4" t="inlineStr">
        <is>
          <t xml:space="preserve"> </t>
        </is>
      </c>
    </row>
    <row r="10">
      <c r="A10" s="4" t="inlineStr">
        <is>
          <t>Adjustment To PEO Compensation, Footnote</t>
        </is>
      </c>
      <c r="B10" s="4" t="inlineStr">
        <is>
          <t xml:space="preserve">(2) In determining the “compensation actually paid” to our NEOs, we are required to make various adjustments to amounts award
2023 2022 2021
PEO Average for Non-PEO PEO Average for Non-PEO NEOs PEO PEO Average for Non-PEO
SCT Total Compensation $ 18,317,194 $ 4,795,129 $ 15,178,106 $ 5,294,490 $ 15,806,036 $ 15,066,763 $ 5,524,580
Less: Stock Awards column in the SCT $ (12,912,123 ) $ (2,271,575 ) $ (11,060,131 ) $ (3,015,166 ) $ (12,651,359 ) $ (11,599,962 ) $ (3,920,122 )
Less: Change in the Pension Value column of SCT $ (11,000 ) $ (308,200 ) $ — $ (494,250 ) $ (16,000 ) $ — $ (171,200 )
Add: Fair value of unvested stock awards granted in FY, determined at FYE (a) $ 14,327,521 $ 2,548,659 $ 8,038,447 $ 2,191,408 $ 15,000,973 $ 15,729,328 $ 4,955,598
Change in fair value of outstanding and unvested stock awards granted in prior FYs from prior FYE to applicable FYE (b) $ 4,325,440 $ 787,787 $ (3,760,581 ) $ (1,059,805 ) $ 1,553,550 $ 4,512,346 $ 1,494,446
Change in fair value of stock awards granted during prior FYs that vested during the applicable FY, based on change in fair value from prior FY end to vesting date(c) $ 4,246,211 $ 1,468,230 $ (568,314 ) $ (466,769 ) $ 990,662 $ 4,861,164 $ 647,294
Add: Dividends paid during applicable FY prior to vesting date (to the extent not otherwise included) (d) $ 763,865 $ 232,224 $ 375,318 $ 223,617 $ 353,833 $ 992,846 $ 231,933
Add: Service cost for pension plans(e) $ — $ 83,430 $ — $ 156,982 $ — $ 581,917 $ 84,902
Add: Prior service cost for pension plans (f) $ — $ — $ — $ — $ — $ — $ —
Compensation Actually Paid $ 29,057,107 $ 7,335,684 $ 8,202,846 $ 2,830,506 $ 21,037,695 $ 30,144,401 $ 8,847,430
(a) For each fiscal year includes performance share awards granted that year. For fiscal 2021 and fiscal
(b) For each fiscal year includes change in fair value for performance share awards, restricted stock awards and RSU awards granted in prior fiscal years that remain outstanding and unvested at the end of that year.
(c) For each fiscal year includes change in fair value for performance shares awards earned for the performance period ending on September 30 of that fiscal year and restricted stock that vested that year, as of the vesting date.
(d) Includes the value of dividends on restricted stock and dividend equivalents on performance shares for each fiscal year prior to the vesting date.
(e) Includes for each fiscal year, the service cost calculated as the actuarial present value of each NEO’s benefit under pension plans attributable to services rendered during the covered fiscal year.
(f) Includes for each fiscal year, the prior service cost, calculated as the entire cost of benefits granted (or credit for benefits reduced) in a plan amendment (or initiation) during the covered fiscal year that are attributed by the benefit formula to services rendered in periods </t>
        </is>
      </c>
      <c r="C10" s="4" t="inlineStr">
        <is>
          <t xml:space="preserve"> </t>
        </is>
      </c>
      <c r="D10" s="4" t="inlineStr">
        <is>
          <t xml:space="preserve"> </t>
        </is>
      </c>
    </row>
    <row r="11">
      <c r="A11" s="4" t="inlineStr">
        <is>
          <t>Non-PEO NEO Average Total Compensation Amount</t>
        </is>
      </c>
      <c r="B11" s="5" t="n">
        <v>4795129</v>
      </c>
      <c r="C11" s="6" t="n">
        <v>5294490</v>
      </c>
      <c r="D11" s="6" t="n">
        <v>5524580</v>
      </c>
    </row>
    <row r="12">
      <c r="A12" s="4" t="inlineStr">
        <is>
          <t>Non-PEO NEO Average Compensation Actually Paid Amount</t>
        </is>
      </c>
      <c r="B12" s="5" t="n">
        <v>7335684</v>
      </c>
      <c r="C12" s="6" t="n">
        <v>2830506</v>
      </c>
      <c r="D12" s="6" t="n">
        <v>8847430</v>
      </c>
    </row>
    <row r="13">
      <c r="A13" s="4" t="inlineStr">
        <is>
          <t>Adjustment to Non-PEO NEO Compensation Footnote</t>
        </is>
      </c>
      <c r="B13" s="4" t="inlineStr">
        <is>
          <t xml:space="preserve">(2) In determining the “compensation actually paid” to our NEOs, we are required to make various adjustments to amounts award
2023 2022 2021
PEO Average for Non-PEO PEO Average for Non-PEO NEOs PEO PEO Average for Non-PEO
SCT Total Compensation $ 18,317,194 $ 4,795,129 $ 15,178,106 $ 5,294,490 $ 15,806,036 $ 15,066,763 $ 5,524,580
Less: Stock Awards column in the SCT $ (12,912,123 ) $ (2,271,575 ) $ (11,060,131 ) $ (3,015,166 ) $ (12,651,359 ) $ (11,599,962 ) $ (3,920,122 )
Less: Change in the Pension Value column of SCT $ (11,000 ) $ (308,200 ) $ — $ (494,250 ) $ (16,000 ) $ — $ (171,200 )
Add: Fair value of unvested stock awards granted in FY, determined at FYE (a) $ 14,327,521 $ 2,548,659 $ 8,038,447 $ 2,191,408 $ 15,000,973 $ 15,729,328 $ 4,955,598
Change in fair value of outstanding and unvested stock awards granted in prior FYs from prior FYE to applicable FYE (b) $ 4,325,440 $ 787,787 $ (3,760,581 ) $ (1,059,805 ) $ 1,553,550 $ 4,512,346 $ 1,494,446
Change in fair value of stock awards granted during prior FYs that vested during the applicable FY, based on change in fair value from prior FY end to vesting date(c) $ 4,246,211 $ 1,468,230 $ (568,314 ) $ (466,769 ) $ 990,662 $ 4,861,164 $ 647,294
Add: Dividends paid during applicable FY prior to vesting date (to the extent not otherwise included) (d) $ 763,865 $ 232,224 $ 375,318 $ 223,617 $ 353,833 $ 992,846 $ 231,933
Add: Service cost for pension plans(e) $ — $ 83,430 $ — $ 156,982 $ — $ 581,917 $ 84,902
Add: Prior service cost for pension plans (f) $ — $ — $ — $ — $ — $ — $ —
Compensation Actually Paid $ 29,057,107 $ 7,335,684 $ 8,202,846 $ 2,830,506 $ 21,037,695 $ 30,144,401 $ 8,847,430
(a) For each fiscal year includes performance share awards granted that year. For fiscal 2021 and fiscal
(b) For each fiscal year includes change in fair value for performance share awards, restricted stock awards and RSU awards granted in prior fiscal years that remain outstanding and unvested at the end of that year.
(c) For each fiscal year includes change in fair value for performance shares awards earned for the performance period ending on September 30 of that fiscal year and restricted stock that vested that year, as of the vesting date.
(d) Includes the value of dividends on restricted stock and dividend equivalents on performance shares for each fiscal year prior to the vesting date.
(e) Includes for each fiscal year, the service cost calculated as the actuarial present value of each NEO’s benefit under pension plans attributable to services rendered during the covered fiscal year.
(f) Includes for each fiscal year, the prior service cost, calculated as the entire cost of benefits granted (or credit for benefits reduced) in a plan amendment (or initiation) during the covered fiscal year that are attributed by the benefit formula to services rendered in periods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 xml:space="preserve"> The following table lists the financial performance measures that, in the Company’s assessment, represent the most important financial performance measures used to link compensation actually paid to our NEOs, for fiscal 2023, to company performance:
Performance Measures
Adjusted EPS
Cumulative free cash flow
Operating cash flow</t>
        </is>
      </c>
      <c r="C18" s="4" t="inlineStr">
        <is>
          <t xml:space="preserve"> </t>
        </is>
      </c>
      <c r="D18" s="4" t="inlineStr">
        <is>
          <t xml:space="preserve"> </t>
        </is>
      </c>
    </row>
    <row r="19">
      <c r="A19" s="4" t="inlineStr">
        <is>
          <t>Total Shareholder Return Amount</t>
        </is>
      </c>
      <c r="B19" s="7" t="n">
        <v>160.11</v>
      </c>
      <c r="C19" s="8" t="n">
        <v>118.57</v>
      </c>
      <c r="D19" s="8" t="n">
        <v>149.12</v>
      </c>
    </row>
    <row r="20">
      <c r="A20" s="4" t="inlineStr">
        <is>
          <t>Peer Group Total Shareholder Return Amount</t>
        </is>
      </c>
      <c r="B20" s="8" t="n">
        <v>146.36</v>
      </c>
      <c r="C20" s="8" t="n">
        <v>114.23</v>
      </c>
      <c r="D20" s="8" t="n">
        <v>134.55</v>
      </c>
    </row>
    <row r="21">
      <c r="A21" s="4" t="inlineStr">
        <is>
          <t>Net Income (Loss)</t>
        </is>
      </c>
      <c r="B21" s="5" t="n">
        <v>13219000000</v>
      </c>
      <c r="C21" s="5" t="n">
        <v>3231000000</v>
      </c>
      <c r="D21" s="5" t="n">
        <v>2303000000</v>
      </c>
    </row>
    <row r="22">
      <c r="A22" s="4" t="inlineStr">
        <is>
          <t>Company Selected Measure Amount</t>
        </is>
      </c>
      <c r="B22" s="8" t="n">
        <v>4.44</v>
      </c>
      <c r="C22" s="8" t="n">
        <v>3.64</v>
      </c>
      <c r="D22" s="8" t="n">
        <v>3.01</v>
      </c>
    </row>
    <row r="23">
      <c r="A23" s="4" t="inlineStr">
        <is>
          <t>PEO Name</t>
        </is>
      </c>
      <c r="B23" s="4" t="inlineStr">
        <is>
          <t>S. L. Karsanbhai</t>
        </is>
      </c>
      <c r="C23" s="4" t="inlineStr">
        <is>
          <t xml:space="preserve"> </t>
        </is>
      </c>
      <c r="D23" s="4" t="inlineStr">
        <is>
          <t xml:space="preserve"> </t>
        </is>
      </c>
    </row>
    <row r="24">
      <c r="A24" s="4" t="inlineStr">
        <is>
          <t>Earnings from Continuing Operations</t>
        </is>
      </c>
      <c r="B24" s="5" t="n">
        <v>2152000000</v>
      </c>
      <c r="C24" s="5" t="n">
        <v>1886000000</v>
      </c>
      <c r="D24" s="5" t="n">
        <v>1414000000</v>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Adjusted EPS</t>
        </is>
      </c>
      <c r="C27" s="4" t="inlineStr">
        <is>
          <t xml:space="preserve"> </t>
        </is>
      </c>
      <c r="D27" s="4" t="inlineStr">
        <is>
          <t xml:space="preserve"> </t>
        </is>
      </c>
    </row>
    <row r="28">
      <c r="A28" s="4" t="inlineStr">
        <is>
          <t>Non-GAAP Measure Description</t>
        </is>
      </c>
      <c r="B28" s="4" t="inlineStr">
        <is>
          <t xml:space="preserve">(5) Adjusted EPS is calculated as described in Appendix D, GAAP to Non-GAAP Reconciliations. </t>
        </is>
      </c>
      <c r="C28" s="4" t="inlineStr">
        <is>
          <t xml:space="preserve"> </t>
        </is>
      </c>
      <c r="D28" s="4" t="inlineStr">
        <is>
          <t xml:space="preserve"> </t>
        </is>
      </c>
    </row>
    <row r="29">
      <c r="A29" s="4" t="inlineStr">
        <is>
          <t>Measure:: 2</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Cumulative free cash flow</t>
        </is>
      </c>
      <c r="C31" s="4" t="inlineStr">
        <is>
          <t xml:space="preserve"> </t>
        </is>
      </c>
      <c r="D31" s="4" t="inlineStr">
        <is>
          <t xml:space="preserve"> </t>
        </is>
      </c>
    </row>
    <row r="32">
      <c r="A32" s="4" t="inlineStr">
        <is>
          <t>Measure:: 3</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Operating cash flow</t>
        </is>
      </c>
      <c r="C34" s="4" t="inlineStr">
        <is>
          <t xml:space="preserve"> </t>
        </is>
      </c>
      <c r="D34" s="4" t="inlineStr">
        <is>
          <t xml:space="preserve"> </t>
        </is>
      </c>
    </row>
    <row r="35">
      <c r="A35" s="4" t="inlineStr">
        <is>
          <t>S.L. Karsanbhai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PEO Total Compensation Amount</t>
        </is>
      </c>
      <c r="B37" s="5" t="n">
        <v>18317194</v>
      </c>
      <c r="C37" s="6" t="n">
        <v>15178106</v>
      </c>
      <c r="D37" s="6" t="n">
        <v>15806036</v>
      </c>
    </row>
    <row r="38">
      <c r="A38" s="4" t="inlineStr">
        <is>
          <t>PEO Actually Paid Compensation Amount</t>
        </is>
      </c>
      <c r="B38" s="6" t="n">
        <v>29057107</v>
      </c>
      <c r="C38" s="6" t="n">
        <v>8202846</v>
      </c>
      <c r="D38" s="6" t="n">
        <v>21037695</v>
      </c>
    </row>
    <row r="39">
      <c r="A39" s="4" t="inlineStr">
        <is>
          <t>D.N. Far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4" t="inlineStr">
        <is>
          <t xml:space="preserve"> </t>
        </is>
      </c>
      <c r="D41" s="6" t="n">
        <v>15066763</v>
      </c>
    </row>
    <row r="42">
      <c r="A42" s="4" t="inlineStr">
        <is>
          <t>PEO Actually Paid Compensation Amount</t>
        </is>
      </c>
      <c r="B42" s="4" t="inlineStr">
        <is>
          <t xml:space="preserve"> </t>
        </is>
      </c>
      <c r="C42" s="4" t="inlineStr">
        <is>
          <t xml:space="preserve"> </t>
        </is>
      </c>
      <c r="D42" s="6" t="n">
        <v>30144401</v>
      </c>
    </row>
    <row r="43">
      <c r="A43" s="4" t="inlineStr">
        <is>
          <t>PEO | Stock Awards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2912123</v>
      </c>
      <c r="C45" s="6" t="n">
        <v>-11060131</v>
      </c>
      <c r="D45" s="4" t="inlineStr">
        <is>
          <t xml:space="preserve"> </t>
        </is>
      </c>
    </row>
    <row r="46">
      <c r="A46" s="4" t="inlineStr">
        <is>
          <t>PEO | Change in the Pension Value column of SCT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1000</v>
      </c>
      <c r="C48" s="6" t="n">
        <v>0</v>
      </c>
      <c r="D48" s="4" t="inlineStr">
        <is>
          <t xml:space="preserve"> </t>
        </is>
      </c>
    </row>
    <row r="49">
      <c r="A49" s="4" t="inlineStr">
        <is>
          <t>PEO | Fair value of unvested stock awards granted in FY, determined at FYE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14327521</v>
      </c>
      <c r="C51" s="6" t="n">
        <v>8038447</v>
      </c>
      <c r="D51" s="4" t="inlineStr">
        <is>
          <t xml:space="preserve"> </t>
        </is>
      </c>
    </row>
    <row r="52">
      <c r="A52" s="4" t="inlineStr">
        <is>
          <t>PEO | Change in fair value of outstanding and unvested stock awards granted in prior FYs from prior FYE to applicable FYE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4325440</v>
      </c>
      <c r="C54" s="6" t="n">
        <v>-3760581</v>
      </c>
      <c r="D54" s="4" t="inlineStr">
        <is>
          <t xml:space="preserve"> </t>
        </is>
      </c>
    </row>
    <row r="55">
      <c r="A55" s="4" t="inlineStr">
        <is>
          <t>PEO | Change in fair value of stock awards granted during prior FYs that vested during the applicable FY, based on change in fair value from prior FY end to vesting date(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4246211</v>
      </c>
      <c r="C57" s="6" t="n">
        <v>-568314</v>
      </c>
      <c r="D57" s="4" t="inlineStr">
        <is>
          <t xml:space="preserve"> </t>
        </is>
      </c>
    </row>
    <row r="58">
      <c r="A58" s="4" t="inlineStr">
        <is>
          <t>PEO | Dividends paid during applicable FY prior to vesting date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763865</v>
      </c>
      <c r="C60" s="6" t="n">
        <v>375318</v>
      </c>
      <c r="D60" s="4" t="inlineStr">
        <is>
          <t xml:space="preserve"> </t>
        </is>
      </c>
    </row>
    <row r="61">
      <c r="A61" s="4" t="inlineStr">
        <is>
          <t>PEO | Service cost for pension plans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4" t="inlineStr">
        <is>
          <t xml:space="preserve"> </t>
        </is>
      </c>
    </row>
    <row r="64">
      <c r="A64" s="4" t="inlineStr">
        <is>
          <t>PEO | Prior service cost for pension plans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4" t="inlineStr">
        <is>
          <t xml:space="preserve"> </t>
        </is>
      </c>
    </row>
    <row r="67">
      <c r="A67" s="4" t="inlineStr">
        <is>
          <t>PEO | S.L. Karsanbhai [Member] | Stock Awards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12651359</v>
      </c>
    </row>
    <row r="70">
      <c r="A70" s="4" t="inlineStr">
        <is>
          <t>PEO | S.L. Karsanbhai [Member] | Change in the Pension Value column of SCT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16000</v>
      </c>
    </row>
    <row r="73">
      <c r="A73" s="4" t="inlineStr">
        <is>
          <t>PEO | S.L. Karsanbhai [Member] | Fair value of unvested stock awards granted in FY, determined at FYE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15000973</v>
      </c>
    </row>
    <row r="76">
      <c r="A76" s="4" t="inlineStr">
        <is>
          <t>PEO | S.L. Karsanbhai [Member] | Change in fair value of outstanding and unvested stock awards granted in prior FYs from prior FYE to applicable FYE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1553550</v>
      </c>
    </row>
    <row r="79">
      <c r="A79" s="4" t="inlineStr">
        <is>
          <t>PEO | S.L. Karsanbhai [Member] | Change in fair value of stock awards granted during prior FYs that vested during the applicable FY, based on change in fair value from prior FY end to vesting date(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990662</v>
      </c>
    </row>
    <row r="82">
      <c r="A82" s="4" t="inlineStr">
        <is>
          <t>PEO | S.L. Karsanbhai [Member] | Dividends paid during applicable FY prior to vesting date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353833</v>
      </c>
    </row>
    <row r="85">
      <c r="A85" s="4" t="inlineStr">
        <is>
          <t>PEO | S.L. Karsanbhai [Member] | Service cost for pension plans [Member]</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0</v>
      </c>
    </row>
    <row r="88">
      <c r="A88" s="4" t="inlineStr">
        <is>
          <t>PEO | S.L. Karsanbhai [Member] | Prior service cost for pension plans [Member]</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0</v>
      </c>
    </row>
    <row r="91">
      <c r="A91" s="4" t="inlineStr">
        <is>
          <t>PEO | D.N. Farr [Member] | Stock Awards [Membe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11599962</v>
      </c>
    </row>
    <row r="94">
      <c r="A94" s="4" t="inlineStr">
        <is>
          <t>PEO | D.N. Farr [Member] | Change in the Pension Value column of SCT [Member]</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4" t="inlineStr">
        <is>
          <t xml:space="preserve"> </t>
        </is>
      </c>
      <c r="D96" s="6" t="n">
        <v>0</v>
      </c>
    </row>
    <row r="97">
      <c r="A97" s="4" t="inlineStr">
        <is>
          <t>PEO | D.N. Farr [Member] | Fair value of unvested stock awards granted in FY, determined at FYE [Member]</t>
        </is>
      </c>
      <c r="B97" s="4" t="inlineStr">
        <is>
          <t xml:space="preserve"> </t>
        </is>
      </c>
      <c r="C97" s="4" t="inlineStr">
        <is>
          <t xml:space="preserve"> </t>
        </is>
      </c>
      <c r="D97" s="4" t="inlineStr">
        <is>
          <t xml:space="preserve"> </t>
        </is>
      </c>
    </row>
    <row r="98">
      <c r="A98" s="3" t="inlineStr">
        <is>
          <t>Pay vs Performance Disclosur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4" t="inlineStr">
        <is>
          <t xml:space="preserve"> </t>
        </is>
      </c>
      <c r="D99" s="6" t="n">
        <v>15729328</v>
      </c>
    </row>
    <row r="100">
      <c r="A100" s="4" t="inlineStr">
        <is>
          <t>PEO | D.N. Farr [Member] | Change in fair value of outstanding and unvested stock awards granted in prior FYs from prior FYE to applicable FYE [Member]</t>
        </is>
      </c>
      <c r="B100" s="4" t="inlineStr">
        <is>
          <t xml:space="preserve"> </t>
        </is>
      </c>
      <c r="C100" s="4" t="inlineStr">
        <is>
          <t xml:space="preserve"> </t>
        </is>
      </c>
      <c r="D100" s="4" t="inlineStr">
        <is>
          <t xml:space="preserve"> </t>
        </is>
      </c>
    </row>
    <row r="101">
      <c r="A101" s="3" t="inlineStr">
        <is>
          <t>Pay vs Performance Disclosur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4" t="inlineStr">
        <is>
          <t xml:space="preserve"> </t>
        </is>
      </c>
      <c r="D102" s="6" t="n">
        <v>4512346</v>
      </c>
    </row>
    <row r="103">
      <c r="A103" s="4" t="inlineStr">
        <is>
          <t>PEO | D.N. Farr [Member] | Change in fair value of stock awards granted during prior FYs that vested during the applicable FY, based on change in fair value from prior FY end to vesting date( [Member]</t>
        </is>
      </c>
      <c r="B103" s="4" t="inlineStr">
        <is>
          <t xml:space="preserve"> </t>
        </is>
      </c>
      <c r="C103" s="4" t="inlineStr">
        <is>
          <t xml:space="preserve"> </t>
        </is>
      </c>
      <c r="D103" s="4" t="inlineStr">
        <is>
          <t xml:space="preserve"> </t>
        </is>
      </c>
    </row>
    <row r="104">
      <c r="A104" s="3" t="inlineStr">
        <is>
          <t>Pay vs Performance Disclosur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4" t="inlineStr">
        <is>
          <t xml:space="preserve"> </t>
        </is>
      </c>
      <c r="D105" s="6" t="n">
        <v>4861164</v>
      </c>
    </row>
    <row r="106">
      <c r="A106" s="4" t="inlineStr">
        <is>
          <t>PEO | D.N. Farr [Member] | Dividends paid during applicable FY prior to vesting date [Member]</t>
        </is>
      </c>
      <c r="B106" s="4" t="inlineStr">
        <is>
          <t xml:space="preserve"> </t>
        </is>
      </c>
      <c r="C106" s="4" t="inlineStr">
        <is>
          <t xml:space="preserve"> </t>
        </is>
      </c>
      <c r="D106" s="4" t="inlineStr">
        <is>
          <t xml:space="preserve"> </t>
        </is>
      </c>
    </row>
    <row r="107">
      <c r="A107" s="3" t="inlineStr">
        <is>
          <t>Pay vs Performance Disclosur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4" t="inlineStr">
        <is>
          <t xml:space="preserve"> </t>
        </is>
      </c>
      <c r="D108" s="6" t="n">
        <v>992846</v>
      </c>
    </row>
    <row r="109">
      <c r="A109" s="4" t="inlineStr">
        <is>
          <t>PEO | D.N. Farr [Member] | Service cost for pension plans [Member]</t>
        </is>
      </c>
      <c r="B109" s="4" t="inlineStr">
        <is>
          <t xml:space="preserve"> </t>
        </is>
      </c>
      <c r="C109" s="4" t="inlineStr">
        <is>
          <t xml:space="preserve"> </t>
        </is>
      </c>
      <c r="D109" s="4" t="inlineStr">
        <is>
          <t xml:space="preserve"> </t>
        </is>
      </c>
    </row>
    <row r="110">
      <c r="A110" s="3" t="inlineStr">
        <is>
          <t>Pay vs Performance Disclosure</t>
        </is>
      </c>
      <c r="B110" s="4" t="inlineStr">
        <is>
          <t xml:space="preserve"> </t>
        </is>
      </c>
      <c r="C110" s="4" t="inlineStr">
        <is>
          <t xml:space="preserve"> </t>
        </is>
      </c>
      <c r="D110" s="4" t="inlineStr">
        <is>
          <t xml:space="preserve"> </t>
        </is>
      </c>
    </row>
    <row r="111">
      <c r="A111" s="4" t="inlineStr">
        <is>
          <t>Adjustment to Compensation, Amount</t>
        </is>
      </c>
      <c r="B111" s="4" t="inlineStr">
        <is>
          <t xml:space="preserve"> </t>
        </is>
      </c>
      <c r="C111" s="4" t="inlineStr">
        <is>
          <t xml:space="preserve"> </t>
        </is>
      </c>
      <c r="D111" s="6" t="n">
        <v>581917</v>
      </c>
    </row>
    <row r="112">
      <c r="A112" s="4" t="inlineStr">
        <is>
          <t>PEO | D.N. Farr [Member] | Prior service cost for pension plans [Member]</t>
        </is>
      </c>
      <c r="B112" s="4" t="inlineStr">
        <is>
          <t xml:space="preserve"> </t>
        </is>
      </c>
      <c r="C112" s="4" t="inlineStr">
        <is>
          <t xml:space="preserve"> </t>
        </is>
      </c>
      <c r="D112" s="4" t="inlineStr">
        <is>
          <t xml:space="preserve"> </t>
        </is>
      </c>
    </row>
    <row r="113">
      <c r="A113" s="3" t="inlineStr">
        <is>
          <t>Pay vs Performance Disclosure</t>
        </is>
      </c>
      <c r="B113" s="4" t="inlineStr">
        <is>
          <t xml:space="preserve"> </t>
        </is>
      </c>
      <c r="C113" s="4" t="inlineStr">
        <is>
          <t xml:space="preserve"> </t>
        </is>
      </c>
      <c r="D113" s="4" t="inlineStr">
        <is>
          <t xml:space="preserve"> </t>
        </is>
      </c>
    </row>
    <row r="114">
      <c r="A114" s="4" t="inlineStr">
        <is>
          <t>Adjustment to Compensation, Amount</t>
        </is>
      </c>
      <c r="B114" s="4" t="inlineStr">
        <is>
          <t xml:space="preserve"> </t>
        </is>
      </c>
      <c r="C114" s="4" t="inlineStr">
        <is>
          <t xml:space="preserve"> </t>
        </is>
      </c>
      <c r="D114" s="6" t="n">
        <v>0</v>
      </c>
    </row>
    <row r="115">
      <c r="A115" s="4" t="inlineStr">
        <is>
          <t>Non-PEO NEO | Stock Awards [Member]</t>
        </is>
      </c>
      <c r="B115" s="4" t="inlineStr">
        <is>
          <t xml:space="preserve"> </t>
        </is>
      </c>
      <c r="C115" s="4" t="inlineStr">
        <is>
          <t xml:space="preserve"> </t>
        </is>
      </c>
      <c r="D115" s="4" t="inlineStr">
        <is>
          <t xml:space="preserve"> </t>
        </is>
      </c>
    </row>
    <row r="116">
      <c r="A116" s="3" t="inlineStr">
        <is>
          <t>Pay vs Performance Disclosure</t>
        </is>
      </c>
      <c r="B116" s="4" t="inlineStr">
        <is>
          <t xml:space="preserve"> </t>
        </is>
      </c>
      <c r="C116" s="4" t="inlineStr">
        <is>
          <t xml:space="preserve"> </t>
        </is>
      </c>
      <c r="D116" s="4" t="inlineStr">
        <is>
          <t xml:space="preserve"> </t>
        </is>
      </c>
    </row>
    <row r="117">
      <c r="A117" s="4" t="inlineStr">
        <is>
          <t>Adjustment to Compensation, Amount</t>
        </is>
      </c>
      <c r="B117" s="6" t="n">
        <v>-2271575</v>
      </c>
      <c r="C117" s="6" t="n">
        <v>-3015166</v>
      </c>
      <c r="D117" s="6" t="n">
        <v>-3920122</v>
      </c>
    </row>
    <row r="118">
      <c r="A118" s="4" t="inlineStr">
        <is>
          <t>Non-PEO NEO | Change in the Pension Value column of SCT [Member]</t>
        </is>
      </c>
      <c r="B118" s="4" t="inlineStr">
        <is>
          <t xml:space="preserve"> </t>
        </is>
      </c>
      <c r="C118" s="4" t="inlineStr">
        <is>
          <t xml:space="preserve"> </t>
        </is>
      </c>
      <c r="D118" s="4" t="inlineStr">
        <is>
          <t xml:space="preserve"> </t>
        </is>
      </c>
    </row>
    <row r="119">
      <c r="A119" s="3" t="inlineStr">
        <is>
          <t>Pay vs Performance Disclosure</t>
        </is>
      </c>
      <c r="B119" s="4" t="inlineStr">
        <is>
          <t xml:space="preserve"> </t>
        </is>
      </c>
      <c r="C119" s="4" t="inlineStr">
        <is>
          <t xml:space="preserve"> </t>
        </is>
      </c>
      <c r="D119" s="4" t="inlineStr">
        <is>
          <t xml:space="preserve"> </t>
        </is>
      </c>
    </row>
    <row r="120">
      <c r="A120" s="4" t="inlineStr">
        <is>
          <t>Adjustment to Compensation, Amount</t>
        </is>
      </c>
      <c r="B120" s="6" t="n">
        <v>-308200</v>
      </c>
      <c r="C120" s="6" t="n">
        <v>-494250</v>
      </c>
      <c r="D120" s="6" t="n">
        <v>-171200</v>
      </c>
    </row>
    <row r="121">
      <c r="A121" s="4" t="inlineStr">
        <is>
          <t>Non-PEO NEO | Fair value of unvested stock awards granted in FY, determined at FYE [Member]</t>
        </is>
      </c>
      <c r="B121" s="4" t="inlineStr">
        <is>
          <t xml:space="preserve"> </t>
        </is>
      </c>
      <c r="C121" s="4" t="inlineStr">
        <is>
          <t xml:space="preserve"> </t>
        </is>
      </c>
      <c r="D121" s="4" t="inlineStr">
        <is>
          <t xml:space="preserve"> </t>
        </is>
      </c>
    </row>
    <row r="122">
      <c r="A122" s="3" t="inlineStr">
        <is>
          <t>Pay vs Performance Disclosure</t>
        </is>
      </c>
      <c r="B122" s="4" t="inlineStr">
        <is>
          <t xml:space="preserve"> </t>
        </is>
      </c>
      <c r="C122" s="4" t="inlineStr">
        <is>
          <t xml:space="preserve"> </t>
        </is>
      </c>
      <c r="D122" s="4" t="inlineStr">
        <is>
          <t xml:space="preserve"> </t>
        </is>
      </c>
    </row>
    <row r="123">
      <c r="A123" s="4" t="inlineStr">
        <is>
          <t>Adjustment to Compensation, Amount</t>
        </is>
      </c>
      <c r="B123" s="6" t="n">
        <v>2548659</v>
      </c>
      <c r="C123" s="6" t="n">
        <v>2191408</v>
      </c>
      <c r="D123" s="6" t="n">
        <v>4955598</v>
      </c>
    </row>
    <row r="124">
      <c r="A124" s="4" t="inlineStr">
        <is>
          <t>Non-PEO NEO | Change in fair value of outstanding and unvested stock awards granted in prior FYs from prior FYE to applicable FYE [Member]</t>
        </is>
      </c>
      <c r="B124" s="4" t="inlineStr">
        <is>
          <t xml:space="preserve"> </t>
        </is>
      </c>
      <c r="C124" s="4" t="inlineStr">
        <is>
          <t xml:space="preserve"> </t>
        </is>
      </c>
      <c r="D124" s="4" t="inlineStr">
        <is>
          <t xml:space="preserve"> </t>
        </is>
      </c>
    </row>
    <row r="125">
      <c r="A125" s="3" t="inlineStr">
        <is>
          <t>Pay vs Performance Disclosure</t>
        </is>
      </c>
      <c r="B125" s="4" t="inlineStr">
        <is>
          <t xml:space="preserve"> </t>
        </is>
      </c>
      <c r="C125" s="4" t="inlineStr">
        <is>
          <t xml:space="preserve"> </t>
        </is>
      </c>
      <c r="D125" s="4" t="inlineStr">
        <is>
          <t xml:space="preserve"> </t>
        </is>
      </c>
    </row>
    <row r="126">
      <c r="A126" s="4" t="inlineStr">
        <is>
          <t>Adjustment to Compensation, Amount</t>
        </is>
      </c>
      <c r="B126" s="6" t="n">
        <v>787787</v>
      </c>
      <c r="C126" s="6" t="n">
        <v>-1059805</v>
      </c>
      <c r="D126" s="6" t="n">
        <v>1494446</v>
      </c>
    </row>
    <row r="127">
      <c r="A127" s="4" t="inlineStr">
        <is>
          <t>Non-PEO NEO | Change in fair value of stock awards granted during prior FYs that vested during the applicable FY, based on change in fair value from prior FY end to vesting date( [Member]</t>
        </is>
      </c>
      <c r="B127" s="4" t="inlineStr">
        <is>
          <t xml:space="preserve"> </t>
        </is>
      </c>
      <c r="C127" s="4" t="inlineStr">
        <is>
          <t xml:space="preserve"> </t>
        </is>
      </c>
      <c r="D127" s="4" t="inlineStr">
        <is>
          <t xml:space="preserve"> </t>
        </is>
      </c>
    </row>
    <row r="128">
      <c r="A128" s="3" t="inlineStr">
        <is>
          <t>Pay vs Performance Disclosure</t>
        </is>
      </c>
      <c r="B128" s="4" t="inlineStr">
        <is>
          <t xml:space="preserve"> </t>
        </is>
      </c>
      <c r="C128" s="4" t="inlineStr">
        <is>
          <t xml:space="preserve"> </t>
        </is>
      </c>
      <c r="D128" s="4" t="inlineStr">
        <is>
          <t xml:space="preserve"> </t>
        </is>
      </c>
    </row>
    <row r="129">
      <c r="A129" s="4" t="inlineStr">
        <is>
          <t>Adjustment to Compensation, Amount</t>
        </is>
      </c>
      <c r="B129" s="6" t="n">
        <v>1468230</v>
      </c>
      <c r="C129" s="6" t="n">
        <v>-466769</v>
      </c>
      <c r="D129" s="6" t="n">
        <v>647294</v>
      </c>
    </row>
    <row r="130">
      <c r="A130" s="4" t="inlineStr">
        <is>
          <t>Non-PEO NEO | Dividends paid during applicable FY prior to vesting date [Member]</t>
        </is>
      </c>
      <c r="B130" s="4" t="inlineStr">
        <is>
          <t xml:space="preserve"> </t>
        </is>
      </c>
      <c r="C130" s="4" t="inlineStr">
        <is>
          <t xml:space="preserve"> </t>
        </is>
      </c>
      <c r="D130" s="4" t="inlineStr">
        <is>
          <t xml:space="preserve"> </t>
        </is>
      </c>
    </row>
    <row r="131">
      <c r="A131" s="3" t="inlineStr">
        <is>
          <t>Pay vs Performance Disclosure</t>
        </is>
      </c>
      <c r="B131" s="4" t="inlineStr">
        <is>
          <t xml:space="preserve"> </t>
        </is>
      </c>
      <c r="C131" s="4" t="inlineStr">
        <is>
          <t xml:space="preserve"> </t>
        </is>
      </c>
      <c r="D131" s="4" t="inlineStr">
        <is>
          <t xml:space="preserve"> </t>
        </is>
      </c>
    </row>
    <row r="132">
      <c r="A132" s="4" t="inlineStr">
        <is>
          <t>Adjustment to Compensation, Amount</t>
        </is>
      </c>
      <c r="B132" s="6" t="n">
        <v>232224</v>
      </c>
      <c r="C132" s="6" t="n">
        <v>223617</v>
      </c>
      <c r="D132" s="6" t="n">
        <v>231933</v>
      </c>
    </row>
    <row r="133">
      <c r="A133" s="4" t="inlineStr">
        <is>
          <t>Non-PEO NEO | Service cost for pension plans [Member]</t>
        </is>
      </c>
      <c r="B133" s="4" t="inlineStr">
        <is>
          <t xml:space="preserve"> </t>
        </is>
      </c>
      <c r="C133" s="4" t="inlineStr">
        <is>
          <t xml:space="preserve"> </t>
        </is>
      </c>
      <c r="D133" s="4" t="inlineStr">
        <is>
          <t xml:space="preserve"> </t>
        </is>
      </c>
    </row>
    <row r="134">
      <c r="A134" s="3" t="inlineStr">
        <is>
          <t>Pay vs Performance Disclosure</t>
        </is>
      </c>
      <c r="B134" s="4" t="inlineStr">
        <is>
          <t xml:space="preserve"> </t>
        </is>
      </c>
      <c r="C134" s="4" t="inlineStr">
        <is>
          <t xml:space="preserve"> </t>
        </is>
      </c>
      <c r="D134" s="4" t="inlineStr">
        <is>
          <t xml:space="preserve"> </t>
        </is>
      </c>
    </row>
    <row r="135">
      <c r="A135" s="4" t="inlineStr">
        <is>
          <t>Adjustment to Compensation, Amount</t>
        </is>
      </c>
      <c r="B135" s="6" t="n">
        <v>83430</v>
      </c>
      <c r="C135" s="6" t="n">
        <v>156982</v>
      </c>
      <c r="D135" s="6" t="n">
        <v>84902</v>
      </c>
    </row>
    <row r="136">
      <c r="A136" s="4" t="inlineStr">
        <is>
          <t>Non-PEO NEO | Prior service cost for pension plans [Member]</t>
        </is>
      </c>
      <c r="B136" s="4" t="inlineStr">
        <is>
          <t xml:space="preserve"> </t>
        </is>
      </c>
      <c r="C136" s="4" t="inlineStr">
        <is>
          <t xml:space="preserve"> </t>
        </is>
      </c>
      <c r="D136" s="4" t="inlineStr">
        <is>
          <t xml:space="preserve"> </t>
        </is>
      </c>
    </row>
    <row r="137">
      <c r="A137" s="3" t="inlineStr">
        <is>
          <t>Pay vs Performance Disclosure</t>
        </is>
      </c>
      <c r="B137" s="4" t="inlineStr">
        <is>
          <t xml:space="preserve"> </t>
        </is>
      </c>
      <c r="C137" s="4" t="inlineStr">
        <is>
          <t xml:space="preserve"> </t>
        </is>
      </c>
      <c r="D137" s="4" t="inlineStr">
        <is>
          <t xml:space="preserve"> </t>
        </is>
      </c>
    </row>
    <row r="138">
      <c r="A138" s="4" t="inlineStr">
        <is>
          <t>Adjustment to Compensation, Amount</t>
        </is>
      </c>
      <c r="B138" s="5" t="n">
        <v>0</v>
      </c>
      <c r="C138" s="5" t="n">
        <v>0</v>
      </c>
      <c r="D13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30:55Z</dcterms:created>
  <dcterms:modified xmlns:dcterms="http://purl.org/dc/terms/" xmlns:xsi="http://www.w3.org/2001/XMLSchema-instance" xsi:type="dcterms:W3CDTF">2023-11-28T21:30:55Z</dcterms:modified>
</cp:coreProperties>
</file>